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SPDR SE" sheetId="2" state="visible" r:id="rId2"/>
    <sheet xmlns:r="http://schemas.openxmlformats.org/officeDocument/2006/relationships" name="Risk_Return Detail Data- SPDR S"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9">
  <si>
    <t>Label</t>
  </si>
  <si>
    <t>Element</t>
  </si>
  <si>
    <t>Value</t>
  </si>
  <si>
    <t>Risk/Return:</t>
  </si>
  <si>
    <t>rr_RiskReturnAbstract</t>
  </si>
  <si>
    <t>Document Type</t>
  </si>
  <si>
    <t>dei_DocumentType</t>
  </si>
  <si>
    <t>497</t>
  </si>
  <si>
    <t>Document Period End Date</t>
  </si>
  <si>
    <t>dei_DocumentPeriodEndDate</t>
  </si>
  <si>
    <t>Jun. 30,
		2019</t>
  </si>
  <si>
    <t>Registrant Name</t>
  </si>
  <si>
    <t>dei_EntityRegistrantName</t>
  </si>
  <si>
    <t>SPDR SERIES TRUST</t>
  </si>
  <si>
    <t>Central Index Key</t>
  </si>
  <si>
    <t>dei_EntityCentralIndexKey</t>
  </si>
  <si>
    <t>0001064642</t>
  </si>
  <si>
    <t>Amendment Flag</t>
  </si>
  <si>
    <t>dei_AmendmentFlag</t>
  </si>
  <si>
    <t>false</t>
  </si>
  <si>
    <t>Document Creation Date</t>
  </si>
  <si>
    <t>dei_DocumentCreationDate</t>
  </si>
  <si>
    <t>May 21,
		2020</t>
  </si>
  <si>
    <t>Document Effective Date</t>
  </si>
  <si>
    <t>dei_DocumentEffectiveDate</t>
  </si>
  <si>
    <t>Prospectus Date</t>
  </si>
  <si>
    <t>rr_ProspectusDate</t>
  </si>
  <si>
    <t>Oct. 31,
		2019</t>
  </si>
  <si>
    <t>Entity Inv Company Type</t>
  </si>
  <si>
    <t>dei_EntityInvCompanyType</t>
  </si>
  <si>
    <t>N-1A</t>
  </si>
  <si>
    <t>Oct. 31, 2019</t>
  </si>
  <si>
    <t xml:space="preserve">SPDR ® (the “Trust”) SPDR S&amp;P Technology Hardware ETF SPDR S&amp;P 500 Buyback ETF (each a “Fund”, collectively the “Funds”) Supplement dated May 21, 2020 to the Summary Prospectuses, Prospectus and Statement of Additional Information each dated October 31, 2019, as may be supplemented from time to time At the recommendation of SSGA Funds Management, Inc. (the “Adviser”), the Trust’s investment adviser, the Trust’s Board of Trustees voted to close and liquidate the Funds. Each Fund will create and redeem creation units through May 29, 2020, which will also be the last day of trading of each Fund’s shares on the NYSE Arca, Inc., each Fund’s principal U.S. listing exchange. Each Fund will cease operations, liquidate its assets, and prepare to distribute proceeds to shareholders of record on or about June 5, 2020 (the “Liquidation Date”). Shareholders of record of each Fund remaining on the Liquidation Date will receive cash at the net asset value of their shares as of such date, which will include any net capital gains and net investment income as of this date that had not been previously distributed. Any net capital gains and net investment income from the previous fiscal year, which were not distributed by the end of the most recent fiscal year-end, may be distributed to shareholders in advance of the Liquidation Date, in what is commonly referred to as a “spillback distribution.” Prior to the Liquidation Date, each Fund will be in the process of closing down and liquidating its portfolio, which will result in the Fund not tracking its Index and increasing its holdings in cash and/or cash equivalents, which may not be consistent with the Fund’s investment objective and strategy. Shareholders of a Fund may sell their holdings on the NYSE Arca, Inc. prior to May 30, 2020. Customary brokerage charges may apply to such transactions. From May 30, 2020 through the Liquidation Date, we cannot assure you that there will be a market for your shares. On or about June 8, 2020, each Fund will distribute to its remaining shareholders a liquidating cash distribution equal to the current net asset value of their shares. While Fund shareholders remaining on the Liquidation Date will not incur transaction fees, shareholders generally will recognize a capital gain or loss on the redemptions. Shareholders should contact their tax adviser to discuss the income tax consequences of the liquidation. Shareholders can call 1-866-787-2257 for additional information. </t>
  </si>
  <si>
    <t>Supplement to Prospectus [Text Block]</t>
  </si>
  <si>
    <t>rr_SupplementToProspectusTextBlock</t>
  </si>
  <si>
    <t>SPDR S&amp;P Technology Hardware ETF</t>
  </si>
  <si>
    <t xml:space="preserve">SPDR ® (the “Trust”) SPDR S&amp;P Technology Hardware ETF (each a “Fund”, collectively the “Funds”) Supplement dated May 21, 2020 to the Summary Prospectuses, Prospectus and Statement of Additional Information each dated October 31, 2019, as may be supplemented from time to time At the recommendation of SSGA Funds Management, Inc. (the “Adviser”), the Trust’s investment adviser, the Trust’s Board of Trustees voted to close and liquidate the Funds. Each Fund will create and redeem creation units through May 29, 2020, which will also be the last day of trading of each Fund’s shares on the NYSE Arca, Inc., each Fund’s principal U.S. listing exchange. Each Fund will cease operations, liquidate its assets, and prepare to distribute proceeds to shareholders of record on or about June 5, 2020 (the “Liquidation Date”). Shareholders of record of each Fund remaining on the Liquidation Date will receive cash at the net asset value of their shares as of such date, which will include any net capital gains and net investment income as of this date that had not been previously distributed. Any net capital gains and net investment income from the previous fiscal year, which were not distributed by the end of the most recent fiscal year-end, may be distributed to shareholders in advance of the Liquidation Date, in what is commonly referred to as a “spillback distribution.” Prior to the Liquidation Date, each Fund will be in the process of closing down and liquidating its portfolio, which will result in the Fund not tracking its Index and increasing its holdings in cash and/or cash equivalents, which may not be consistent with the Fund’s investment objective and strategy. Shareholders of a Fund may sell their holdings on the NYSE Arca, Inc. prior to May 30, 2020. Customary brokerage charges may apply to such transactions. From May 30, 2020 through the Liquidation Date, we cannot assure you that there will be a market for your shares. On or about June 8, 2020, each Fund will distribute to its remaining shareholders a liquidating cash distribution equal to the current net asset value of their shares. While Fund shareholders remaining on the Liquidation Date will not incur transaction fees, shareholders generally will recognize a capital gain or loss on the redemptions. Shareholders should contact their tax adviser to discuss the income tax consequences of the liquidation. Shareholders can call 1-866-787-2257 for additional information. </t>
  </si>
  <si>
    <t>SPDR S&amp;P 500(R) Buyback ETF</t>
  </si>
  <si>
    <t xml:space="preserve">SPDR ® (the “Trust”) SPDR S&amp;P 500 Buyback ETF (each a “Fund”, collectively the “Funds”) Supplement dated May 21, 2020 to the Summary Prospectuses, Prospectus and Statement of Additional Information each dated October 31, 2019, as may be supplemented from time to time At the recommendation of SSGA Funds Management, Inc. (the “Adviser”), the Trust’s investment adviser, the Trust’s Board of Trustees voted to close and liquidate the Funds. Each Fund will create and redeem creation units through May 29, 2020, which will also be the last day of trading of each Fund’s shares on the NYSE Arca, Inc., each Fund’s principal U.S. listing exchange. Each Fund will cease operations, liquidate its assets, and prepare to distribute proceeds to shareholders of record on or about June 5, 2020 (the “Liquidation Date”). Shareholders of record of each Fund remaining on the Liquidation Date will receive cash at the net asset value of their shares as of such date, which will include any net capital gains and net investment income as of this date that had not been previously distributed. Any net capital gains and net investment income from the previous fiscal year, which were not distributed by the end of the most recent fiscal year-end, may be distributed to shareholders in advance of the Liquidation Date, in what is commonly referred to as a “spillback distribution.” Prior to the Liquidation Date, each Fund will be in the process of closing down and liquidating its portfolio, which will result in the Fund not tracking its Index and increasing its holdings in cash and/or cash equivalents, which may not be consistent with the Fund’s investment objective and strategy. Shareholders of a Fund may sell their holdings on the NYSE Arca, Inc. prior to May 30, 2020. Customary brokerage charges may apply to such transactions. From May 30, 2020 through the Liquidation Date, we cannot assure you that there will be a market for your shares. On or about June 8, 2020, each Fund will distribute to its remaining shareholders a liquidating cash distribution equal to the current net asset value of their shares. While Fund shareholders remaining on the Liquidation Date will not incur transaction fees, shareholders generally will recognize a capital gain or loss on the redemptions. Shareholders should contact their tax adviser to discuss the income tax consequences of the liquidation. Shareholders can call 1-866-787-2257 for additional information.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6</v>
      </c>
    </row>
    <row r="9" spans="1:3">
      <c r="A9" s="4" t="s">
        <v>37</v>
      </c>
    </row>
    <row r="10" spans="1:3">
      <c r="A10" s="3" t="s">
        <v>3</v>
      </c>
      <c r="B10" s="4" t="s">
        <v>4</v>
      </c>
    </row>
    <row r="11" spans="1:3">
      <c r="A11" s="4" t="s">
        <v>33</v>
      </c>
      <c r="B11" s="4" t="s">
        <v>34</v>
      </c>
      <c r="C11" s="4" t="s">
        <v>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8"/>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5T10:29:36Z</dcterms:created>
  <dcterms:modified xmlns:dcterms="http://purl.org/dc/terms/" xmlns:xsi="http://www.w3.org/2001/XMLSchema-instance" xsi:type="dcterms:W3CDTF">2020-06-05T10:29:36Z</dcterms:modified>
</cp:coreProperties>
</file>